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Equity Investment" sheetId="7" r:id="rId7"/>
    <s:sheet name="Inventories" sheetId="8" r:id="rId8"/>
    <s:sheet name="Net Income per Common Share" sheetId="9" r:id="rId9"/>
    <s:sheet name="Notes Payable" sheetId="10" r:id="rId10"/>
    <s:sheet name="Segments" sheetId="11" r:id="rId11"/>
    <s:sheet name="Recent Accounting Pronouncement" sheetId="12" r:id="rId12"/>
    <s:sheet name="Significant Accounting Policies" sheetId="13" r:id="rId13"/>
    <s:sheet name="Inventories (Tables)" sheetId="14" r:id="rId14"/>
    <s:sheet name="Net Income per Common Share (Ta" sheetId="15" r:id="rId15"/>
    <s:sheet name="Segments (Tables)" sheetId="16" r:id="rId16"/>
    <s:sheet name="Basis of Presentation (Detail T" sheetId="17" r:id="rId17"/>
    <s:sheet name="Equity Investment (Detail Textu" sheetId="18" r:id="rId18"/>
    <s:sheet name="Inventories - Summary of invent" sheetId="19" r:id="rId19"/>
    <s:sheet name="Net Income per Common Share - R" sheetId="20" r:id="rId20"/>
    <s:sheet name="Net Income per Common Share (De" sheetId="21" r:id="rId21"/>
    <s:sheet name="Notes Payable (Detail Textuals)" sheetId="22" r:id="rId22"/>
    <s:sheet name="Segments - Information regardin" sheetId="23" r:id="rId23"/>
    <s:sheet name="Segments - Information of total" sheetId="24" r:id="rId24"/>
    <s:sheet name="Segments (Detail Textuals)" sheetId="25" r:id="rId25"/>
    <s:sheet name="Recent Accounting Pronounceme26" sheetId="26" r:id="rId26"/>
  </s:sheets>
  <s:definedNames/>
  <s:calcPr calcId="124519" calcMode="auto" fullCalcOnLoad="1"/>
</s:workbook>
</file>

<file path=xl/sharedStrings.xml><?xml version="1.0" encoding="utf-8"?>
<sst xmlns="http://schemas.openxmlformats.org/spreadsheetml/2006/main" uniqueCount="220">
  <si>
    <t>Document and Entity Information - shares</t>
  </si>
  <si>
    <t>3 Months Ended</t>
  </si>
  <si>
    <t>Apr. 30, 2016</t>
  </si>
  <si>
    <t>Jun. 01, 2016</t>
  </si>
  <si>
    <t>Document And Entity Information Abstract</t>
  </si>
  <si>
    <t>Entity Registrant Name</t>
  </si>
  <si>
    <t>G III APPAREL GROUP LTD /DE/</t>
  </si>
  <si>
    <t>Entity Central Index Key</t>
  </si>
  <si>
    <t>Trading Symbol</t>
  </si>
  <si>
    <t>giii</t>
  </si>
  <si>
    <t>Current Fiscal Year End Date</t>
  </si>
  <si>
    <t>--01-31</t>
  </si>
  <si>
    <t>Entity Filer Category</t>
  </si>
  <si>
    <t>Large Accelerated Filer</t>
  </si>
  <si>
    <t>Entity Common Stock Shares Outstanding</t>
  </si>
  <si>
    <t>Document Type</t>
  </si>
  <si>
    <t>10-Q</t>
  </si>
  <si>
    <t>Document Period End Date</t>
  </si>
  <si>
    <t>Apr. 30,
		2016</t>
  </si>
  <si>
    <t>Amendment Flag</t>
  </si>
  <si>
    <t>false</t>
  </si>
  <si>
    <t>Document Fiscal Year Focus</t>
  </si>
  <si>
    <t>Document Fiscal Period Focus</t>
  </si>
  <si>
    <t>Q1</t>
  </si>
  <si>
    <t>CONDENSED CONSOLIDATED BALANCE SHEETS - USD ($) $ in Thousands</t>
  </si>
  <si>
    <t>Jan. 31, 2016</t>
  </si>
  <si>
    <t>Apr. 30, 2015</t>
  </si>
  <si>
    <t>CURRENT ASSETS</t>
  </si>
  <si>
    <t>Cash and cash equivalents</t>
  </si>
  <si>
    <t>Accounts receivable, net of allowances for doubtful accounts and sales discounts of $60,682, $48,574 and $74,261, respectively</t>
  </si>
  <si>
    <t>Inventories</t>
  </si>
  <si>
    <t>Prepaid income taxes</t>
  </si>
  <si>
    <t>Deferred income taxes, net</t>
  </si>
  <si>
    <t>Prepaid expenses and other current assets</t>
  </si>
  <si>
    <t>Total current assets</t>
  </si>
  <si>
    <t>INVESTMENTS IN UNCONSOLIDATED AFFILIATES</t>
  </si>
  <si>
    <t>PROPERTY AND EQUIPMENT, NET</t>
  </si>
  <si>
    <t>OTHER ASSETS</t>
  </si>
  <si>
    <t>OTHER INTANGIBLES, NET</t>
  </si>
  <si>
    <t>TRADEMARKS, NET</t>
  </si>
  <si>
    <t>GOODWILL</t>
  </si>
  <si>
    <t>TOTAL ASSETS</t>
  </si>
  <si>
    <t>CURRENT LIABILITIES</t>
  </si>
  <si>
    <t>Accounts payable</t>
  </si>
  <si>
    <t>Accrued expenses</t>
  </si>
  <si>
    <t>Total current liabilities</t>
  </si>
  <si>
    <t>DEFERRED INCOME TAXES, NET</t>
  </si>
  <si>
    <t>CONTINGENT PURCHASE PRICE PAYABLE</t>
  </si>
  <si>
    <t>OTHER NON-CURRENT LIABILITIES</t>
  </si>
  <si>
    <t>TOTAL LIABILITIES</t>
  </si>
  <si>
    <t>STOCKHOLDERS' EQUITY</t>
  </si>
  <si>
    <t>Preferred stock; 1,000 shares authorized; No shares issued and outstanding</t>
  </si>
  <si>
    <t xml:space="preserve"> </t>
  </si>
  <si>
    <t>Common stock - $.01 par value; 120,000 shares authorized; 46,231, 45,964 and 46,212 shares issued</t>
  </si>
  <si>
    <t>Additional paid-in capital</t>
  </si>
  <si>
    <t>Accumulated other comprehensive loss</t>
  </si>
  <si>
    <t>Retained earnings</t>
  </si>
  <si>
    <t>Common stock held in treasury, at cost - 667, 984 and 667 shares respectively</t>
  </si>
  <si>
    <t>TOTAL STOCKHOLDERS' EQUITY</t>
  </si>
  <si>
    <t>TOTAL LIABILITIES AND STOCKHOLDERS' EQUITY</t>
  </si>
  <si>
    <t>CONDENSED CONSOLIDATED BALANCE SHEETS (Parentheticals) - USD ($) shares in Thousands, $ in Thousands</t>
  </si>
  <si>
    <t>Statement Of Financial Position [Abstract]</t>
  </si>
  <si>
    <t>Allowance for doubtful accounts and sales discounts on accounts receivable (in dollars)</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INCOME AND COMPREHENSIVE INCOME (LOSS) (Unaudited) - USD ($) $ in Thousands</t>
  </si>
  <si>
    <t>Income Statement [Abstract]</t>
  </si>
  <si>
    <t>Net sales</t>
  </si>
  <si>
    <t>Cost of goods sold</t>
  </si>
  <si>
    <t>Gross profit</t>
  </si>
  <si>
    <t>Selling, general and administrative expenses</t>
  </si>
  <si>
    <t>Depreciation and amortization</t>
  </si>
  <si>
    <t>Operating profit</t>
  </si>
  <si>
    <t>Equity income in joint venture</t>
  </si>
  <si>
    <t>Interest and financing charges, net</t>
  </si>
  <si>
    <t>Income before income taxes</t>
  </si>
  <si>
    <t>Income tax expense</t>
  </si>
  <si>
    <t>Net income</t>
  </si>
  <si>
    <t>Basic:</t>
  </si>
  <si>
    <t>Net income per common share (in dollars per share)</t>
  </si>
  <si>
    <t>Weighted average number of shares outstanding (in shares)</t>
  </si>
  <si>
    <t>Diluted:</t>
  </si>
  <si>
    <t>Other comprehensive income (loss):</t>
  </si>
  <si>
    <t>Foreign currency translation adjustments</t>
  </si>
  <si>
    <t>Other comprehensive income (loss)</t>
  </si>
  <si>
    <t>Comprehensive income (loss)</t>
  </si>
  <si>
    <t>CONDENSED CONSOLIDATED STATEMENTS OF CASH FLOWS (Unaudited) - USD ($) $ in Thousands</t>
  </si>
  <si>
    <t>Cash flows from operating activities</t>
  </si>
  <si>
    <t>Adjustments to reconcile net income to net cash provided by (used in) operating activities:</t>
  </si>
  <si>
    <t>Loss on disposal of fixed assets</t>
  </si>
  <si>
    <t>Equity based compensation</t>
  </si>
  <si>
    <t>Deferred financing charges</t>
  </si>
  <si>
    <t>Changes in operating assets and liabilities:</t>
  </si>
  <si>
    <t>Accounts receivable, net</t>
  </si>
  <si>
    <t>Income taxes, net</t>
  </si>
  <si>
    <t>Other assets, net</t>
  </si>
  <si>
    <t>Accounts payable, accrued expenses and other liabilities</t>
  </si>
  <si>
    <t>Net cash provided by (used in) operating activities</t>
  </si>
  <si>
    <t>Cash flows from investing activities</t>
  </si>
  <si>
    <t>Investment in unconsolidated affiliate</t>
  </si>
  <si>
    <t>Capital expenditures</t>
  </si>
  <si>
    <t>Net cash used in investing activities</t>
  </si>
  <si>
    <t>Cash flows from financing activities</t>
  </si>
  <si>
    <t>Proceeds from exercise of equity awards</t>
  </si>
  <si>
    <t>Net cash provided by financing activities</t>
  </si>
  <si>
    <t>Net decrease in cash and cash equivalents</t>
  </si>
  <si>
    <t>Cash and cash equivalents at beginning of period</t>
  </si>
  <si>
    <t>Cash and cash equivalents at end of period</t>
  </si>
  <si>
    <t>Cash paid during the year for:</t>
  </si>
  <si>
    <t>Interest</t>
  </si>
  <si>
    <t>Income taxes</t>
  </si>
  <si>
    <t>Basis of Presentation</t>
  </si>
  <si>
    <t>Accounting Policies [Abstract]</t>
  </si>
  <si>
    <t>Note 1 – Basis of Presentation 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women’s handbags, footwear, small leather goods, cold weather accessories and luggage. The Company also operates retail stores. The Company consolidates the accounts of all its wholly-owned and majority-owned subsidiaries. KL North America BV (“KLNA”) is a Dutch limited liability company which is a joint venture that is 49% owned by the Company. This investment is accounted for using the equity method of accounting. All material intercompany balances and transactions have been eliminated. Vilebrequin International SA (“Vilebrequin”), a Swiss corporation, which is wholly-owned by the Company, and KLNA report results on a calendar year basis rather than on the January 31 fiscal year basis used by the Company. The results for the three month period ended April 30, 2016 are not necessarily indicative of the results expected for the entire fiscal year, given the seasonal nature of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The accompanying financial statements should be read in conjunction with the financial statements and notes included in the Company’s Annual Report on Form 10-K for the fiscal year ended January 31, 2016 filed with the Security and Exchange Commission (the “SEC”). On April 1, 2015, the Board of Directors approved a two-for-one stock split of the Company’s outstanding shares of common stock, to be effected in the form of a stock dividend. The stock dividend was paid to stockholders of record as of the close of market on April 20, 2015 and was effected on May 1, 2015. All share and per share information has been retroactively adjusted to reflect this stock split. The Company’s international subsidiaries use different functional currencies, which are the local selling currency. In accordance with the authoritative guidance, assets and liabilities of the Company’s foreign operations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income (loss) within stockholders’ equity. Certain reclassifications have been made to the Condensed Consolidated Statements of Cash Flows as a result of the Company’s electing to apply the amendments related to the presentation of excess tax benefits on the statement of cash flows using a retrospective transition method as prescribed by Accounting Standard Update (“ASU”) 2016-09. This change resulted in a $317,000 decrease in net cash used in operating activities and a corresponding decrease in net cash provided by financing activities in the accompanying condensed consolidated statement of cash flows for the period ended April 30, 2015, compared to the amounts previously reported.</t>
  </si>
  <si>
    <t>Equity Investment</t>
  </si>
  <si>
    <t>Equity Investment [Abstract]</t>
  </si>
  <si>
    <t>Note 2 – Equity Investment In February 2016, the Company acquired a 19% minority interest in KH1, the parent company of the group that holds the worldwide rights to the Karl Lagerfeld brand. The Company paid 32.5€ million (approximately $35.4 million at the date of the transaction). This investment is intended to expand the partnership between the Company and the Karl Lagerfeld brand and extend their business development opportunities on a global scale. The investment in KH1 is reflected in Investment in Unconsolidated Affiliates on the Condensed Consolidated Balance Sheets at April 30, 2016. In June 2015, the Company entered into a joint venture agreement with Karl Lagerfeld Group BV. The Company acquired a 49% ownership interest in KLNA, an entity that holds brand rights to Karl Lagerfeld trademarks for all consumer products (except eyewear, fragrance, cosmetics, watches, jewelry and hospitality services) and apparel in the United States, Canada and Mexico. The Company is also the first licensee of the joint venture and has been granted a five year license (with two renewals of five years each) for women’s apparel, women’s handbags, women’s footwear and men’s outerwear. The Company began shipping Karl Lagerfeld sportswear, dresses, women’s outerwear and handbags in the third quarter of fiscal 2016 and Karl Lagerfeld women’s footwear in the first quarter of fiscal 2017.</t>
  </si>
  <si>
    <t>Inventory Disclosure [Abstract]</t>
  </si>
  <si>
    <t xml:space="preserve">Note 3 – Inventories Wholesale inventories are stated at the lower of cost (determined by the first-in, first out method) or market which comprises a significant portion of the Company’s inventory. Retail inventories are valued at the lower of cost or market as determined by the retail inventory method. Vilebrequin inventories are stated at the lower of cost (determined by the weighted average method) or market. Inventories consist of:
April 30, 2016 April 30, 2015 January 31, 2016
(In thousands)
Finished goods $ 405,658 $ 363,458 $ 484,805
Raw materials and work-in-process 1,062 7,766 506
$ 406,720 $ 371,224 $ 485,311 </t>
  </si>
  <si>
    <t>Net Income per Common Share</t>
  </si>
  <si>
    <t>Earnings Per Share [Abstract]</t>
  </si>
  <si>
    <t xml:space="preserve">Note 4 – Net Income per Common Share 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awards and stock options outstanding, during the period. In addition, all share based payments outstanding that vest based on the achievement of performance and/or market price conditions, and for which the respective performance and/or market price conditions have not been achieved, have been excluded from the diluted per share calculation. Approximately 510,800 and 160,000 shares of common stock have been excluded from the diluted net income per share calculation for the three months ended April 30, 2016 and 2015, respectively. For the three months ended April 30, 2016 and 2015, 19,200 and 23,000 shares of common stock, respectively, were issued in connection with the exercise or vesting of equity awards. On February 1, 2016, the Company adopted the Accounting Standard Update 2016-09 (see Note 7 for further details). The new guidance prescribes that excess tax benefits are no longer recognized in additional paid in capital. The assumed proceeds from applying the treasury stock method when computing net income per share is amended to exclude the amount of excess tax benefits that would be recognized in additional paid-in capital. This change in accounting results in approximately 350,000 additional diluted common shares being included in the diluted net income per share calculation for the three months ended April 30, 2016. The following table reconciles the numerators and denominators used in the calculation of basic and diluted net income per share:
Three Months Ended
2016 2015
(In thousands, except per share
Net income $ 2,771 $ 6,760
Basic net income per share:
Basic common shares 45,549 44,965
Basic net income per share $ 0.06 $ 0.15
Diluted net income per share:
Basic common shares 45,549 44,965
Restricted stock awards and stock options 1,393 1,245
Diluted common shares 46,942 46,210
Diluted net income per share $ 0.06 $ 0.15 </t>
  </si>
  <si>
    <t>Notes Payable</t>
  </si>
  <si>
    <t>Debt Disclosure [Abstract]</t>
  </si>
  <si>
    <t>Note 5 – Notes Payable The Company’s credit agreement with JPMorgan Chase Bank, N.A., as Administrative Agent for a group of lenders, is a five year senior secured credit facility through August 2017 providing for borrowings in the aggregate principal amount of up to $450 million. Amounts available under the credit agreement are subject to borrowing base formulas and other advances as specified in the credit agreement. As of April 30, 2016, there was $407.0 million available under the credit agreement. Borrowings bear interest, at the Company’s option, at LIBOR plus a margin of 1.5% to 2.0% or prime plus a margin of 0.5% to 1.0%, with the applicable margin determined based on availability under the credit agreement. The credit agreement requires the Company to maintain a minimum fixed charge coverage ratio, as defined, and, under certain circumstances, permits the Company to make payments for cash dividends, stock redemptions and share repurchases subject to compliance with certain covenants. As of April 30, 2016, the Company was in compliance with these covenants. The credit agreement is secured by all of the assets of G-III Apparel Group, Ltd. and its subsidiaries, G-III Leather Fashions, Inc., Riviera Sun, Inc., CK Outerwear, LLC, Andrew &amp; Suzanne Company Inc., AM Retail Group, Inc., G-III Apparel Canada ULC, G-III License Company, LLC and AM Apparel Holdings, Inc. At April 30, 2016 and April 30, 2015 the Company had no borrowings outstanding under the Company’s credit agreement.</t>
  </si>
  <si>
    <t>Segments</t>
  </si>
  <si>
    <t>Segment Reporting [Abstract]</t>
  </si>
  <si>
    <t xml:space="preserve">Note 6 – Segments The Company’s reportable segments are business units that offer products through different channels of distribution. The Company has two reportable segments: wholesale operations and retail operations. The wholesale operations segment includes sales of products under brands licensed to the Company from third parties, as well as sales of products under the Company’s own brands and private label brands. The retail operations segment consists primarily of sales by the Wilsons Leather and G.H. Bass stores, as well as a limited number of Calvin Klein Performance stores. The following information, in thousands, is presented for the three month periods indicated below:
Three Months Ended April 30, 2016
Wholesale Retail Elimination (1) Total
Net sales $ 382,371 $ 94,992 $ (19,960 ) $ 457,403
Cost of goods sold 257,995 53,699 (19,960 ) 291,734
Gross profit 124,376 41,293 — 165,669
Selling, general and administrative 96,938 56,167 — 153,105
Depreciation and amortization 5,000 2,193 — 7,193
Operating profit (loss) $ 22,438 $ (17,067 ) $ — $ 5,371
Three Months Ended April 30, 2015
Wholesale Retail Elimination (1) Total
Net sales $ 352,485 $ 102,529 $ (22,049 ) $ 432,965
Cost of goods sold 245,409 55,178 (22,049 ) 278,538
Gross profit 107,076 47,351 — 154,427
Selling, general and administrative 84,594 52,440 — 137,034
Depreciation and amortization 3,931 1,756 — 5,687
Operating profit (loss) $ 18,551 $ (6,845 ) $ — $ 11,706
(1) Represents intersegment sales to the Company’s retail operations. The total assets for each of the Company’s reportable segments are as follows:
April 30, 2016 April 30, 2015 January 31, 2016
(In thousands)
Wholesale $ 692,039 $ 625,109 $ 763,353
Retail 199,560 190,753 210,118
Corporate 215,082 136,188 210,599
Total Assets $ 1,106,681 $ 952,050 $ 1,184,070 </t>
  </si>
  <si>
    <t>Recent Accounting Pronouncements</t>
  </si>
  <si>
    <t>Accounting Changes And Error Corrections [Abstract]</t>
  </si>
  <si>
    <t>Note 7 – Recent Accounting Pronouncements Recently Adopted Accounting Guidance In March 2016, the FASB issued ASU 2016-09, “ Compensation—Stock Compensation (Topic 718): Improvements to Employee Share-Based Payment Accounting Accounting Guidance Issued Being Evaluated for Adoption In April 2016, the FASB issued ASU 2016-10, “ Revenue from Contracts with Customers (Topic 606): Identifying Performance Obligations and Licensing In March 2016, the FASB issued ASU 2016-08, “ Revenue from Contracts with Customers (Topic 606): Principal versus Agent Considerations (Reporting Revenue Gross versus Net) In March 2016, the FASB issued ASU 2016-07, “ Investments—Equity Method and Joint Ventures (Topic 323: Simplifying the Transition to the Equity Method of Accounting) In February 2016, the FASB issued ASU 2016-02, “ Leases (Topic 842) In January 2016, the FASB issued ASU 2016-01, “ Financial Instruments — Overall (Subtopic 825-10): Recognition and Measurement of Financial Assets and Financial Liabilities In November 2015, the FASB issued ASU 2015-17, “ Income Taxes (Topic 740) — Balance Sheet Classification of Deferred Taxes In July 2015, the FASB issued ASU 2015-11, “ Inventory (Topic 330): Simplifying the Measurement of Inventory In April 2015, the FASB issued ASU 2015-05, “ Intangibles — Goodwill and Other — Internal-Use Software (Subtopic 350-40): Customer’s Accounting for Fees Paid in a Cloud Computing Arrangement</t>
  </si>
  <si>
    <t>Significant Accounting Policies (Policies)</t>
  </si>
  <si>
    <t>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women’s handbags, footwear, small leather goods, cold weather accessories and luggage. The Company also operates retail stores. The Company consolidates the accounts of all its wholly-owned and majority-owned subsidiaries. KL North America BV (“KLNA”) is a Dutch limited liability company which is a joint venture that is 49% owned by the Company. This investment is accounted for using the equity method of accounting. All material intercompany balances and transactions have been eliminated. Vilebrequin International SA (“Vilebrequin”), a Swiss corporation, which is wholly-owned by the Company, and KLNA report results on a calendar year basis rather than on the January 31 fiscal year basis used by the Company. The results for the three month period ended April 30, 2016 are not necessarily indicative of the results expected for the entire fiscal year, given the seasonal nature of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The accompanying financial statements should be read in conjunction with the financial statements and notes included in the Company’s Annual Report on Form 10-K for the fiscal year ended January 31, 2016 filed with the Security and Exchange Commission (the “SEC”). On April 1, 2015, the Board of Directors approved a two-for-one stock split of the Company’s outstanding shares of common stock, to be effected in the form of a stock dividend. The stock dividend was paid to stockholders of record as of the close of market on April 20, 2015 and was effected on May 1, 2015. All share and per share information has been retroactively adjusted to reflect this stock split. The Company’s international subsidiaries use different functional currencies, which are the local selling currency. In accordance with the authoritative guidance, assets and liabilities of the Company’s foreign operations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income (loss) within stockholders’ equity. Certain reclassifications have been made to the Condensed Consolidated Statements of Cash Flows as a result of the Company’s electing to apply the amendments related to the presentation of excess tax benefits on the statement of cash flows using a retrospective transition method as prescribed by Accounting Standard Update (“ASU”) 2016-09. This change resulted in a $317,000 decrease in net cash used in operating activities and a corresponding decrease in net cash provided by financing activities in the accompanying condensed consolidated statement of cash flows for the period ended April 30, 2015, compared to the amounts previously reported.</t>
  </si>
  <si>
    <t>Recently Adopted Accounting Guidance In March 2016, the FASB issued ASU 2016-09, “ Compensation—Stock Compensation (Topic 718): Improvements to Employee Share-Based Payment Accounting Accounting Guidance Issued Being Evaluated for Adoption In April 2016, the FASB issued ASU 2016-10, “ Revenue from Contracts with Customers (Topic 606): Identifying Performance Obligations and Licensing In March 2016, the FASB issued ASU 2016-08, “ Revenue from Contracts with Customers (Topic 606): Principal versus Agent Considerations (Reporting Revenue Gross versus Net) In March 2016, the FASB issued ASU 2016-07, “ Investments—Equity Method and Joint Ventures (Topic 323: Simplifying the Transition to the Equity Method of Accounting) In February 2016, the FASB issued ASU 2016-02, “ Leases (Topic 842) In January 2016, the FASB issued ASU 2016-01, “ Financial Instruments — Overall (Subtopic 825-10): Recognition and Measurement of Financial Assets and Financial Liabilities In November 2015, the FASB issued ASU 2015-17, “ Income Taxes (Topic 740) — Balance Sheet Classification of Deferred Taxes In July 2015, the FASB issued ASU 2015-11, “ Inventory (Topic 330): Simplifying the Measurement of Inventory In April 2015, the FASB issued ASU 2015-05, “ Intangibles — Goodwill and Other — Internal-Use Software (Subtopic 350-40): Customer’s Accounting for Fees Paid in a Cloud Computing Arrangement</t>
  </si>
  <si>
    <t>Inventories (Tables)</t>
  </si>
  <si>
    <t>Schedule of inventories</t>
  </si>
  <si>
    <t xml:space="preserve">April 30, 2016 April 30, 2015 January 31, 2016
(In thousands)
Finished goods $ 405,658 $ 363,458 $ 484,805
Raw materials and work-in-process 1,062 7,766 506
$ 406,720 $ 371,224 $ 485,311 </t>
  </si>
  <si>
    <t>Net Income per Common Share (Tables)</t>
  </si>
  <si>
    <t>Schedule of reconciliation between basic and diluted net income per share</t>
  </si>
  <si>
    <t xml:space="preserve">Three Months Ended
2016 2015
(In thousands, except per share
Net income $ 2,771 $ 6,760
Basic net income per share:
Basic common shares 45,549 44,965
Basic net income per share $ 0.06 $ 0.15
Diluted net income per share:
Basic common shares 45,549 44,965
Restricted stock awards and stock options 1,393 1,245
Diluted common shares 46,942 46,210
Diluted net income per share $ 0.06 $ 0.15 </t>
  </si>
  <si>
    <t>Segments (Tables)</t>
  </si>
  <si>
    <t>Schedule of information regarding reportable segments</t>
  </si>
  <si>
    <t>Three Months Ended April 30, 2016
Wholesale Retail Elimination (1) Total
Net sales $ 382,371 $ 94,992 $ (19,960 ) $ 457,403
Cost of goods sold 257,995 53,699 (19,960 ) 291,734
Gross profit 124,376 41,293 — 165,669
Selling, general and administrative 96,938 56,167 — 153,105
Depreciation and amortization 5,000 2,193 — 7,193
Operating profit (loss) $ 22,438 $ (17,067 ) $ — $ 5,371
Three Months Ended April 30, 2015
Wholesale Retail Elimination (1) Total
Net sales $ 352,485 $ 102,529 $ (22,049 ) $ 432,965
Cost of goods sold 245,409 55,178 (22,049 ) 278,538
Gross profit 107,076 47,351 — 154,427
Selling, general and administrative 84,594 52,440 — 137,034
Depreciation and amortization 3,931 1,756 — 5,687
Operating profit (loss) $ 18,551 $ (6,845 ) $ — $ 11,706
(1) Represents intersegment sales to the Company’s retail operations.</t>
  </si>
  <si>
    <t>Schedule of total assets for each reportable segments</t>
  </si>
  <si>
    <t xml:space="preserve">April 30, 2016 April 30, 2015 January 31, 2016
(In thousands)
Wholesale $ 692,039 $ 625,109 $ 763,353
Retail 199,560 190,753 210,118
Corporate 215,082 136,188 210,599
Total Assets $ 1,106,681 $ 952,050 $ 1,184,070 </t>
  </si>
  <si>
    <t>Basis of Presentation (Detail Textuals)</t>
  </si>
  <si>
    <t>Apr. 30, 2015USD ($)</t>
  </si>
  <si>
    <t>Schedule of Equity Method Investments [Line Items]</t>
  </si>
  <si>
    <t>Stock split of common stock</t>
  </si>
  <si>
    <t>Decrease in net cash used in operating activities</t>
  </si>
  <si>
    <t>KL North America BV ("KLNA") | Equity method of accounting</t>
  </si>
  <si>
    <t>Percentage of ownership interest</t>
  </si>
  <si>
    <t>49.00%</t>
  </si>
  <si>
    <t>Equity Investment (Detail Textuals) € in Millions, $ in Millions</t>
  </si>
  <si>
    <t>1 Months Ended</t>
  </si>
  <si>
    <t>Jun. 30, 2015</t>
  </si>
  <si>
    <t>Feb. 28, 2016USD ($)</t>
  </si>
  <si>
    <t>Feb. 28, 2016EUR (€)</t>
  </si>
  <si>
    <t>Karl Lagerfeld Group BV ("KLBV") | Karl Lagerfeld North America ("KLNA")</t>
  </si>
  <si>
    <t>Investment Holdings [Line Items]</t>
  </si>
  <si>
    <t>Term of license</t>
  </si>
  <si>
    <t>5 years</t>
  </si>
  <si>
    <t>Number of 5 year renewals of license</t>
  </si>
  <si>
    <t>Kingdom Holding 1 BV ("KH1") | Karl Lagerfeld brand</t>
  </si>
  <si>
    <t>19.00%</t>
  </si>
  <si>
    <t>Cost of acquisition</t>
  </si>
  <si>
    <t>Inventories - Summary of inventories (Details) - USD ($) $ in Thousands</t>
  </si>
  <si>
    <t>Finished goods</t>
  </si>
  <si>
    <t>Raw materials and work-in-process</t>
  </si>
  <si>
    <t>Net Income per Common Share - Reconciliation between basic and diluted net income per share (Details) - USD ($) $ / shares in Units, $ in Thousands</t>
  </si>
  <si>
    <t>Basic net income per share:</t>
  </si>
  <si>
    <t>Basic common shares</t>
  </si>
  <si>
    <t>Basic net income per share (in dollars per share)</t>
  </si>
  <si>
    <t>Diluted net income per share:</t>
  </si>
  <si>
    <t>Restricted stock awards and stock options</t>
  </si>
  <si>
    <t>Diluted common shares</t>
  </si>
  <si>
    <t>Diluted net income per share (in dollars per share)</t>
  </si>
  <si>
    <t>Net Income per Common Share (Detail Textuals) - shares</t>
  </si>
  <si>
    <t>Common stock excluded from the diluted net income per share calculation</t>
  </si>
  <si>
    <t>Common stock issued in connection with exercise or vesting of equity awards</t>
  </si>
  <si>
    <t>Additional diluted common shares being included in diluted net income per share calculation</t>
  </si>
  <si>
    <t>Notes Payable (Detail Textuals) - Senior secured credit facility $ in Millions</t>
  </si>
  <si>
    <t>Apr. 30, 2016USD ($)</t>
  </si>
  <si>
    <t>Debt Instrument [Line Items]</t>
  </si>
  <si>
    <t>Term of senior secured credit facility</t>
  </si>
  <si>
    <t>Senior secured credit facility</t>
  </si>
  <si>
    <t>Amount available under credit agreement</t>
  </si>
  <si>
    <t>LIBOR plus | Minimum</t>
  </si>
  <si>
    <t>Spread interest rate</t>
  </si>
  <si>
    <t>1.50%</t>
  </si>
  <si>
    <t>LIBOR plus | Maximum</t>
  </si>
  <si>
    <t>2.00%</t>
  </si>
  <si>
    <t>Prime plus | Minimum</t>
  </si>
  <si>
    <t>0.50%</t>
  </si>
  <si>
    <t>Prime plus | Maximum</t>
  </si>
  <si>
    <t>1.00%</t>
  </si>
  <si>
    <t>Segments - Information regarding reportable segments (Details) - USD ($) $ in Thousands</t>
  </si>
  <si>
    <t>Segment Reporting Information [Line Items]</t>
  </si>
  <si>
    <t>Selling, general and administrative</t>
  </si>
  <si>
    <t>Operating profit (loss)</t>
  </si>
  <si>
    <t>Operating Segments | Wholesale</t>
  </si>
  <si>
    <t>Operating Segments | Retail</t>
  </si>
  <si>
    <t>Elimination</t>
  </si>
  <si>
    <t>[1]</t>
  </si>
  <si>
    <t>Represents intersegment sales to the Company's retail operations.</t>
  </si>
  <si>
    <t>Segments - Information of total assets for company's reportable segments (Details 1) - USD ($) $ in Thousands</t>
  </si>
  <si>
    <t>Total Assets</t>
  </si>
  <si>
    <t>Wholesale</t>
  </si>
  <si>
    <t>Retail</t>
  </si>
  <si>
    <t>Corporate</t>
  </si>
  <si>
    <t>Segments (Detail Textuals)</t>
  </si>
  <si>
    <t>Apr. 30, 2016Segment</t>
  </si>
  <si>
    <t>Number of reportable segments</t>
  </si>
  <si>
    <t>Recent Accounting Pronouncements (Detail Textuals) $ in Thousands</t>
  </si>
  <si>
    <t>Recognition of excess tax benefits on adoption of ASU 2016-09</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21002</v>
      </c>
    </row>
    <row r="6" spans="1:3">
      <c t="s" r="A6" s="4">
        <v>8</v>
      </c>
      <c t="s" r="B6" s="4">
        <v>9</v>
      </c>
    </row>
    <row r="7" spans="1:3">
      <c t="s" r="A7" s="4">
        <v>10</v>
      </c>
      <c t="s" r="B7" s="4">
        <v>11</v>
      </c>
    </row>
    <row r="8" spans="1:3">
      <c t="s" r="A8" s="4">
        <v>12</v>
      </c>
      <c t="s" r="B8" s="4">
        <v>13</v>
      </c>
    </row>
    <row r="9" spans="1:3">
      <c t="s" r="A9" s="4">
        <v>14</v>
      </c>
      <c t="n" r="C9" s="6">
        <v>45576997</v>
      </c>
    </row>
    <row r="10" spans="1:3">
      <c t="s" r="A10" s="4">
        <v>15</v>
      </c>
      <c t="s" r="B10" s="4">
        <v>16</v>
      </c>
    </row>
    <row r="11" spans="1:3">
      <c t="s" r="A11" s="4">
        <v>17</v>
      </c>
      <c t="s" r="B11" s="4">
        <v>18</v>
      </c>
    </row>
    <row r="12" spans="1:3">
      <c t="s" r="A12" s="4">
        <v>19</v>
      </c>
      <c t="s" r="B12" s="4">
        <v>20</v>
      </c>
    </row>
    <row r="13" spans="1:3">
      <c t="s" r="A13" s="4">
        <v>21</v>
      </c>
      <c t="n" r="B13" s="6">
        <v>2017</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36</v>
      </c>
      <c t="s" r="B1" s="2">
        <v>1</v>
      </c>
    </row>
    <row r="2" spans="1:2">
      <c t="s" r="B2" s="2">
        <v>2</v>
      </c>
    </row>
    <row r="3" spans="1:2">
      <c t="s" r="A3" s="3">
        <v>117</v>
      </c>
    </row>
    <row r="4" spans="1:2">
      <c t="s" r="A4" s="4">
        <v>116</v>
      </c>
      <c t="s" r="B4" s="4">
        <v>137</v>
      </c>
    </row>
    <row r="5" spans="1:2">
      <c t="s" r="A5" s="4">
        <v>133</v>
      </c>
      <c t="s" r="B5"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9</v>
      </c>
      <c t="s" r="B1" s="2">
        <v>1</v>
      </c>
    </row>
    <row r="2" spans="1:2">
      <c t="s" r="B2" s="2">
        <v>2</v>
      </c>
    </row>
    <row r="3" spans="1:2">
      <c t="s" r="A3" s="3">
        <v>122</v>
      </c>
    </row>
    <row r="4" spans="1:2">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2</v>
      </c>
      <c t="s" r="B1" s="2">
        <v>1</v>
      </c>
    </row>
    <row r="2" spans="1:2">
      <c t="s" r="B2" s="2">
        <v>2</v>
      </c>
    </row>
    <row r="3" spans="1:2">
      <c t="s" r="A3" s="3">
        <v>125</v>
      </c>
    </row>
    <row r="4" spans="1:2">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45</v>
      </c>
      <c t="s" r="B1" s="2">
        <v>1</v>
      </c>
    </row>
    <row r="2" spans="1:2">
      <c t="s" r="B2" s="2">
        <v>2</v>
      </c>
    </row>
    <row r="3" spans="1:2">
      <c t="s" r="A3" s="3">
        <v>131</v>
      </c>
    </row>
    <row r="4" spans="1:2">
      <c t="s" r="A4" s="4">
        <v>146</v>
      </c>
      <c t="s" r="B4" s="4">
        <v>147</v>
      </c>
    </row>
    <row r="5" spans="1:2">
      <c t="s" r="A5" s="4">
        <v>148</v>
      </c>
      <c t="s" r="B5"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21"/>
  </cols>
  <sheetData>
    <row r="1" spans="1:3">
      <c t="s" r="A1" s="1">
        <v>150</v>
      </c>
      <c t="s" r="B1" s="2">
        <v>1</v>
      </c>
    </row>
    <row r="2" spans="1:3">
      <c t="s" r="B2" s="2">
        <v>2</v>
      </c>
      <c t="s" r="C2" s="2">
        <v>151</v>
      </c>
    </row>
    <row r="3" spans="1:3">
      <c t="s" r="A3" s="3">
        <v>152</v>
      </c>
    </row>
    <row r="4" spans="1:3">
      <c t="s" r="A4" s="4">
        <v>153</v>
      </c>
      <c t="n" r="B4" s="6">
        <v>2</v>
      </c>
    </row>
    <row r="5" spans="1:3">
      <c t="s" r="A5" s="4">
        <v>154</v>
      </c>
      <c t="n" r="C5" s="7">
        <v>317000</v>
      </c>
    </row>
    <row r="6" spans="1:3">
      <c t="s" r="A6" s="4">
        <v>155</v>
      </c>
    </row>
    <row r="7" spans="1:3">
      <c t="s" r="A7" s="3">
        <v>152</v>
      </c>
    </row>
    <row r="8" spans="1:3">
      <c t="s" r="A8" s="4">
        <v>156</v>
      </c>
      <c t="s" r="B8" s="4">
        <v>15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5"/>
    <col customWidth="1" max="3" min="3" width="21"/>
    <col customWidth="1" max="4" min="4" width="21"/>
  </cols>
  <sheetData>
    <row r="1" spans="1:4">
      <c t="s" r="A1" s="1">
        <v>158</v>
      </c>
      <c t="s" r="B1" s="2">
        <v>159</v>
      </c>
      <c t="n" r="C1"/>
    </row>
    <row r="2" spans="1:4">
      <c t="s" r="B2" s="2">
        <v>160</v>
      </c>
      <c t="s" r="C2" s="2">
        <v>161</v>
      </c>
      <c t="s" r="D2" s="2">
        <v>162</v>
      </c>
    </row>
    <row r="3" spans="1:4">
      <c t="s" r="A3" s="4">
        <v>163</v>
      </c>
    </row>
    <row r="4" spans="1:4">
      <c t="s" r="A4" s="3">
        <v>164</v>
      </c>
    </row>
    <row r="5" spans="1:4">
      <c t="s" r="A5" s="4">
        <v>156</v>
      </c>
      <c t="s" r="B5" s="4">
        <v>157</v>
      </c>
    </row>
    <row r="6" spans="1:4">
      <c t="s" r="A6" s="4">
        <v>165</v>
      </c>
      <c t="s" r="B6" s="4">
        <v>166</v>
      </c>
    </row>
    <row r="7" spans="1:4">
      <c t="s" r="A7" s="4">
        <v>167</v>
      </c>
      <c t="n" r="B7" s="6">
        <v>2</v>
      </c>
    </row>
    <row r="8" spans="1:4">
      <c t="s" r="A8" s="4">
        <v>168</v>
      </c>
    </row>
    <row r="9" spans="1:4">
      <c t="s" r="A9" s="3">
        <v>164</v>
      </c>
    </row>
    <row r="10" spans="1:4">
      <c t="s" r="A10" s="4">
        <v>156</v>
      </c>
      <c t="s" r="C10" s="4">
        <v>169</v>
      </c>
      <c t="s" r="D10" s="4">
        <v>169</v>
      </c>
    </row>
    <row r="11" spans="1:4">
      <c t="s" r="A11" s="4">
        <v>170</v>
      </c>
      <c t="n" r="C11" s="9">
        <v>35.4</v>
      </c>
      <c t="n" r="D11" s="10">
        <v>32.5</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171</v>
      </c>
      <c t="s" r="B1" s="2">
        <v>2</v>
      </c>
      <c t="s" r="C1" s="2">
        <v>25</v>
      </c>
      <c t="s" r="D1" s="2">
        <v>26</v>
      </c>
    </row>
    <row r="2" spans="1:4">
      <c t="s" r="A2" s="3">
        <v>122</v>
      </c>
    </row>
    <row r="3" spans="1:4">
      <c t="s" r="A3" s="4">
        <v>172</v>
      </c>
      <c t="n" r="B3" s="7">
        <v>405658</v>
      </c>
      <c t="n" r="C3" s="7">
        <v>484805</v>
      </c>
      <c t="n" r="D3" s="7">
        <v>363458</v>
      </c>
    </row>
    <row r="4" spans="1:4">
      <c t="s" r="A4" s="4">
        <v>173</v>
      </c>
      <c t="n" r="B4" s="6">
        <v>1062</v>
      </c>
      <c t="n" r="C4" s="6">
        <v>506</v>
      </c>
      <c t="n" r="D4" s="6">
        <v>7766</v>
      </c>
    </row>
    <row r="5" spans="1:4">
      <c t="s" r="A5" s="4">
        <v>30</v>
      </c>
      <c t="n" r="B5" s="7">
        <v>406720</v>
      </c>
      <c t="n" r="C5" s="7">
        <v>485311</v>
      </c>
      <c t="n" r="D5" s="7">
        <v>3712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v>
      </c>
      <c t="s" r="B1" s="2">
        <v>2</v>
      </c>
      <c t="s" r="C1" s="2">
        <v>25</v>
      </c>
      <c t="s" r="D1" s="2">
        <v>26</v>
      </c>
    </row>
    <row r="2" spans="1:4">
      <c t="s" r="A2" s="3">
        <v>27</v>
      </c>
    </row>
    <row r="3" spans="1:4">
      <c t="s" r="A3" s="4">
        <v>28</v>
      </c>
      <c t="n" r="B3" s="7">
        <v>95448</v>
      </c>
      <c t="n" r="C3" s="7">
        <v>132587</v>
      </c>
      <c t="n" r="D3" s="7">
        <v>85708</v>
      </c>
    </row>
    <row r="4" spans="1:4">
      <c t="s" r="A4" s="4">
        <v>29</v>
      </c>
      <c t="n" r="B4" s="6">
        <v>213752</v>
      </c>
      <c t="n" r="C4" s="6">
        <v>221500</v>
      </c>
      <c t="n" r="D4" s="6">
        <v>208769</v>
      </c>
    </row>
    <row r="5" spans="1:4">
      <c t="s" r="A5" s="4">
        <v>30</v>
      </c>
      <c t="n" r="B5" s="6">
        <v>406720</v>
      </c>
      <c t="n" r="C5" s="6">
        <v>485311</v>
      </c>
      <c t="n" r="D5" s="6">
        <v>371224</v>
      </c>
    </row>
    <row r="6" spans="1:4">
      <c t="s" r="A6" s="4">
        <v>31</v>
      </c>
      <c t="n" r="B6" s="6">
        <v>25359</v>
      </c>
      <c t="n" r="C6" s="6">
        <v>23347</v>
      </c>
      <c t="n" r="D6" s="6">
        <v>8712</v>
      </c>
    </row>
    <row r="7" spans="1:4">
      <c t="s" r="A7" s="4">
        <v>32</v>
      </c>
      <c t="n" r="B7" s="6">
        <v>17584</v>
      </c>
      <c t="n" r="C7" s="6">
        <v>17564</v>
      </c>
      <c t="n" r="D7" s="6">
        <v>16064</v>
      </c>
    </row>
    <row r="8" spans="1:4">
      <c t="s" r="A8" s="4">
        <v>33</v>
      </c>
      <c t="n" r="B8" s="6">
        <v>26495</v>
      </c>
      <c t="n" r="C8" s="6">
        <v>22131</v>
      </c>
      <c t="n" r="D8" s="6">
        <v>22140</v>
      </c>
    </row>
    <row r="9" spans="1:4">
      <c t="s" r="A9" s="4">
        <v>34</v>
      </c>
      <c t="n" r="B9" s="6">
        <v>785358</v>
      </c>
      <c t="n" r="C9" s="6">
        <v>902440</v>
      </c>
      <c t="n" r="D9" s="6">
        <v>712617</v>
      </c>
    </row>
    <row r="10" spans="1:4">
      <c t="s" r="A10" s="4">
        <v>35</v>
      </c>
      <c t="n" r="B10" s="6">
        <v>61464</v>
      </c>
      <c t="n" r="C10" s="6">
        <v>25662</v>
      </c>
    </row>
    <row r="11" spans="1:4">
      <c t="s" r="A11" s="4">
        <v>36</v>
      </c>
      <c t="n" r="B11" s="6">
        <v>103715</v>
      </c>
      <c t="n" r="C11" s="6">
        <v>103579</v>
      </c>
      <c t="n" r="D11" s="6">
        <v>84397</v>
      </c>
    </row>
    <row r="12" spans="1:4">
      <c t="s" r="A12" s="4">
        <v>37</v>
      </c>
      <c t="n" r="B12" s="6">
        <v>25628</v>
      </c>
      <c t="n" r="C12" s="6">
        <v>24886</v>
      </c>
      <c t="n" r="D12" s="6">
        <v>27028</v>
      </c>
    </row>
    <row r="13" spans="1:4">
      <c t="s" r="A13" s="4">
        <v>38</v>
      </c>
      <c t="n" r="B13" s="6">
        <v>10738</v>
      </c>
      <c t="n" r="C13" s="6">
        <v>10799</v>
      </c>
      <c t="n" r="D13" s="6">
        <v>11651</v>
      </c>
    </row>
    <row r="14" spans="1:4">
      <c t="s" r="A14" s="4">
        <v>39</v>
      </c>
      <c t="n" r="B14" s="6">
        <v>69372</v>
      </c>
      <c t="n" r="C14" s="6">
        <v>67267</v>
      </c>
      <c t="n" r="D14" s="6">
        <v>67040</v>
      </c>
    </row>
    <row r="15" spans="1:4">
      <c t="s" r="A15" s="4">
        <v>40</v>
      </c>
      <c t="n" r="B15" s="6">
        <v>50406</v>
      </c>
      <c t="n" r="C15" s="6">
        <v>49437</v>
      </c>
      <c t="n" r="D15" s="6">
        <v>49317</v>
      </c>
    </row>
    <row r="16" spans="1:4">
      <c t="s" r="A16" s="4">
        <v>41</v>
      </c>
      <c t="n" r="B16" s="6">
        <v>1106681</v>
      </c>
      <c t="n" r="C16" s="6">
        <v>1184070</v>
      </c>
      <c t="n" r="D16" s="6">
        <v>952050</v>
      </c>
    </row>
    <row r="17" spans="1:4">
      <c t="s" r="A17" s="3">
        <v>42</v>
      </c>
    </row>
    <row r="18" spans="1:4">
      <c t="s" r="A18" s="4">
        <v>43</v>
      </c>
      <c t="n" r="B18" s="6">
        <v>100215</v>
      </c>
      <c t="n" r="C18" s="6">
        <v>173586</v>
      </c>
      <c t="n" r="D18" s="6">
        <v>102757</v>
      </c>
    </row>
    <row r="19" spans="1:4">
      <c t="s" r="A19" s="4">
        <v>44</v>
      </c>
      <c t="n" r="B19" s="6">
        <v>51633</v>
      </c>
      <c t="n" r="C19" s="6">
        <v>71218</v>
      </c>
      <c t="n" r="D19" s="6">
        <v>44399</v>
      </c>
    </row>
    <row r="20" spans="1:4">
      <c t="s" r="A20" s="4">
        <v>45</v>
      </c>
      <c t="n" r="B20" s="6">
        <v>151848</v>
      </c>
      <c t="n" r="C20" s="6">
        <v>244804</v>
      </c>
      <c t="n" r="D20" s="6">
        <v>147156</v>
      </c>
    </row>
    <row r="21" spans="1:4">
      <c t="s" r="A21" s="4">
        <v>46</v>
      </c>
      <c t="n" r="B21" s="6">
        <v>25186</v>
      </c>
      <c t="n" r="C21" s="6">
        <v>23840</v>
      </c>
      <c t="n" r="D21" s="6">
        <v>18678</v>
      </c>
    </row>
    <row r="22" spans="1:4">
      <c t="s" r="A22" s="4">
        <v>47</v>
      </c>
      <c t="n" r="D22" s="6">
        <v>868</v>
      </c>
    </row>
    <row r="23" spans="1:4">
      <c t="s" r="A23" s="4">
        <v>48</v>
      </c>
      <c t="n" r="B23" s="6">
        <v>27996</v>
      </c>
      <c t="n" r="C23" s="6">
        <v>27299</v>
      </c>
      <c t="n" r="D23" s="6">
        <v>24193</v>
      </c>
    </row>
    <row r="24" spans="1:4">
      <c t="s" r="A24" s="4">
        <v>49</v>
      </c>
      <c t="n" r="B24" s="7">
        <v>205030</v>
      </c>
      <c t="n" r="C24" s="7">
        <v>295943</v>
      </c>
      <c t="n" r="D24" s="7">
        <v>190895</v>
      </c>
    </row>
    <row r="25" spans="1:4">
      <c t="s" r="A25" s="3">
        <v>50</v>
      </c>
    </row>
    <row r="26" spans="1:4">
      <c t="s" r="A26" s="4">
        <v>51</v>
      </c>
      <c t="s" r="B26" s="4">
        <v>52</v>
      </c>
      <c t="s" r="C26" s="4">
        <v>52</v>
      </c>
      <c t="s" r="D26" s="4">
        <v>52</v>
      </c>
    </row>
    <row r="27" spans="1:4">
      <c t="s" r="A27" s="4">
        <v>53</v>
      </c>
      <c t="n" r="B27" s="7">
        <v>229</v>
      </c>
      <c t="n" r="C27" s="7">
        <v>229</v>
      </c>
      <c t="n" r="D27" s="7">
        <v>230</v>
      </c>
    </row>
    <row r="28" spans="1:4">
      <c t="s" r="A28" s="4">
        <v>54</v>
      </c>
      <c t="n" r="B28" s="6">
        <v>358460</v>
      </c>
      <c t="n" r="C28" s="6">
        <v>353739</v>
      </c>
      <c t="n" r="D28" s="6">
        <v>333157</v>
      </c>
    </row>
    <row r="29" spans="1:4">
      <c t="s" r="A29" s="4">
        <v>55</v>
      </c>
      <c t="n" r="B29" s="6">
        <v>-17657</v>
      </c>
      <c t="n" r="C29" s="6">
        <v>-23689</v>
      </c>
      <c t="n" r="D29" s="6">
        <v>-21229</v>
      </c>
    </row>
    <row r="30" spans="1:4">
      <c t="s" r="A30" s="4">
        <v>56</v>
      </c>
      <c t="n" r="B30" s="6">
        <v>563262</v>
      </c>
      <c t="n" r="C30" s="6">
        <v>560491</v>
      </c>
      <c t="n" r="D30" s="6">
        <v>452896</v>
      </c>
    </row>
    <row r="31" spans="1:4">
      <c t="s" r="A31" s="4">
        <v>57</v>
      </c>
      <c t="n" r="B31" s="6">
        <v>-2643</v>
      </c>
      <c t="n" r="C31" s="6">
        <v>-2643</v>
      </c>
      <c t="n" r="D31" s="6">
        <v>-3899</v>
      </c>
    </row>
    <row r="32" spans="1:4">
      <c t="s" r="A32" s="4">
        <v>58</v>
      </c>
      <c t="n" r="B32" s="6">
        <v>901651</v>
      </c>
      <c t="n" r="C32" s="6">
        <v>888127</v>
      </c>
      <c t="n" r="D32" s="6">
        <v>761155</v>
      </c>
    </row>
    <row r="33" spans="1:4">
      <c t="s" r="A33" s="4">
        <v>59</v>
      </c>
      <c t="n" r="B33" s="7">
        <v>1106681</v>
      </c>
      <c t="n" r="C33" s="7">
        <v>1184070</v>
      </c>
      <c t="n" r="D33" s="7">
        <v>9520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4</v>
      </c>
      <c t="s" r="B1" s="2">
        <v>1</v>
      </c>
    </row>
    <row r="2" spans="1:3">
      <c t="s" r="B2" s="2">
        <v>2</v>
      </c>
      <c t="s" r="C2" s="2">
        <v>26</v>
      </c>
    </row>
    <row r="3" spans="1:3">
      <c t="s" r="A3" s="3">
        <v>125</v>
      </c>
    </row>
    <row r="4" spans="1:3">
      <c t="s" r="A4" s="4">
        <v>82</v>
      </c>
      <c t="n" r="B4" s="7">
        <v>2771</v>
      </c>
      <c t="n" r="C4" s="7">
        <v>6760</v>
      </c>
    </row>
    <row r="5" spans="1:3">
      <c t="s" r="A5" s="3">
        <v>175</v>
      </c>
    </row>
    <row r="6" spans="1:3">
      <c t="s" r="A6" s="4">
        <v>176</v>
      </c>
      <c t="n" r="B6" s="6">
        <v>45549</v>
      </c>
      <c t="n" r="C6" s="6">
        <v>44965</v>
      </c>
    </row>
    <row r="7" spans="1:3">
      <c t="s" r="A7" s="4">
        <v>177</v>
      </c>
      <c t="n" r="B7" s="8">
        <v>0.06</v>
      </c>
      <c t="n" r="C7" s="8">
        <v>0.15</v>
      </c>
    </row>
    <row r="8" spans="1:3">
      <c t="s" r="A8" s="3">
        <v>178</v>
      </c>
    </row>
    <row r="9" spans="1:3">
      <c t="s" r="A9" s="4">
        <v>176</v>
      </c>
      <c t="n" r="B9" s="6">
        <v>45549</v>
      </c>
      <c t="n" r="C9" s="6">
        <v>44965</v>
      </c>
    </row>
    <row r="10" spans="1:3">
      <c t="s" r="A10" s="4">
        <v>179</v>
      </c>
      <c t="n" r="B10" s="6">
        <v>1393</v>
      </c>
      <c t="n" r="C10" s="6">
        <v>1245</v>
      </c>
    </row>
    <row r="11" spans="1:3">
      <c t="s" r="A11" s="4">
        <v>180</v>
      </c>
      <c t="n" r="B11" s="6">
        <v>46942</v>
      </c>
      <c t="n" r="C11" s="6">
        <v>46210</v>
      </c>
    </row>
    <row r="12" spans="1:3">
      <c t="s" r="A12" s="4">
        <v>181</v>
      </c>
      <c t="n" r="B12" s="8">
        <v>0.06</v>
      </c>
      <c t="n" r="C12" s="8">
        <v>0.1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2</v>
      </c>
      <c t="s" r="B1" s="2">
        <v>1</v>
      </c>
    </row>
    <row r="2" spans="1:3">
      <c t="s" r="B2" s="2">
        <v>2</v>
      </c>
      <c t="s" r="C2" s="2">
        <v>26</v>
      </c>
    </row>
    <row r="3" spans="1:3">
      <c t="s" r="A3" s="3">
        <v>125</v>
      </c>
    </row>
    <row r="4" spans="1:3">
      <c t="s" r="A4" s="4">
        <v>183</v>
      </c>
      <c t="n" r="B4" s="6">
        <v>510800</v>
      </c>
      <c t="n" r="C4" s="6">
        <v>160000</v>
      </c>
    </row>
    <row r="5" spans="1:3">
      <c t="s" r="A5" s="4">
        <v>184</v>
      </c>
      <c t="n" r="B5" s="6">
        <v>19200</v>
      </c>
      <c t="n" r="C5" s="6">
        <v>23000</v>
      </c>
    </row>
    <row r="6" spans="1:3">
      <c t="s" r="A6" s="4">
        <v>185</v>
      </c>
      <c t="n" r="B6" s="6">
        <v>35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21"/>
  </cols>
  <sheetData>
    <row r="1" spans="1:2">
      <c t="s" r="A1" s="1">
        <v>186</v>
      </c>
      <c t="s" r="B1" s="2">
        <v>1</v>
      </c>
    </row>
    <row r="2" spans="1:2">
      <c t="s" r="B2" s="2">
        <v>187</v>
      </c>
    </row>
    <row r="3" spans="1:2">
      <c t="s" r="A3" s="3">
        <v>188</v>
      </c>
    </row>
    <row r="4" spans="1:2">
      <c t="s" r="A4" s="4">
        <v>189</v>
      </c>
      <c t="s" r="B4" s="4">
        <v>166</v>
      </c>
    </row>
    <row r="5" spans="1:2">
      <c t="s" r="A5" s="4">
        <v>190</v>
      </c>
      <c t="n" r="B5" s="7">
        <v>450</v>
      </c>
    </row>
    <row r="6" spans="1:2">
      <c t="s" r="A6" s="4">
        <v>191</v>
      </c>
      <c t="n" r="B6" s="7">
        <v>407</v>
      </c>
    </row>
    <row r="7" spans="1:2">
      <c t="s" r="A7" s="4">
        <v>192</v>
      </c>
    </row>
    <row r="8" spans="1:2">
      <c t="s" r="A8" s="3">
        <v>188</v>
      </c>
    </row>
    <row r="9" spans="1:2">
      <c t="s" r="A9" s="4">
        <v>193</v>
      </c>
      <c t="s" r="B9" s="4">
        <v>194</v>
      </c>
    </row>
    <row r="10" spans="1:2">
      <c t="s" r="A10" s="4">
        <v>195</v>
      </c>
    </row>
    <row r="11" spans="1:2">
      <c t="s" r="A11" s="3">
        <v>188</v>
      </c>
    </row>
    <row r="12" spans="1:2">
      <c t="s" r="A12" s="4">
        <v>193</v>
      </c>
      <c t="s" r="B12" s="4">
        <v>196</v>
      </c>
    </row>
    <row r="13" spans="1:2">
      <c t="s" r="A13" s="4">
        <v>197</v>
      </c>
    </row>
    <row r="14" spans="1:2">
      <c t="s" r="A14" s="3">
        <v>188</v>
      </c>
    </row>
    <row r="15" spans="1:2">
      <c t="s" r="A15" s="4">
        <v>193</v>
      </c>
      <c t="s" r="B15" s="4">
        <v>198</v>
      </c>
    </row>
    <row r="16" spans="1:2">
      <c t="s" r="A16" s="4">
        <v>199</v>
      </c>
    </row>
    <row r="17" spans="1:2">
      <c t="s" r="A17" s="3">
        <v>188</v>
      </c>
    </row>
    <row r="18" spans="1:2">
      <c t="s" r="A18" s="4">
        <v>193</v>
      </c>
      <c t="s" r="B18"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s>
  <sheetData>
    <row r="1" spans="1:4">
      <c t="s" r="A1" s="1">
        <v>201</v>
      </c>
      <c t="s" r="C1" s="2">
        <v>1</v>
      </c>
    </row>
    <row r="2" spans="1:4">
      <c t="s" r="C2" s="2">
        <v>2</v>
      </c>
      <c t="s" r="D2" s="2">
        <v>26</v>
      </c>
    </row>
    <row r="3" spans="1:4">
      <c t="s" r="A3" s="3">
        <v>202</v>
      </c>
    </row>
    <row r="4" spans="1:4">
      <c t="s" r="A4" s="4">
        <v>72</v>
      </c>
      <c t="n" r="C4" s="7">
        <v>457403</v>
      </c>
      <c t="n" r="D4" s="7">
        <v>432965</v>
      </c>
    </row>
    <row r="5" spans="1:4">
      <c t="s" r="A5" s="4">
        <v>73</v>
      </c>
      <c t="n" r="C5" s="6">
        <v>291734</v>
      </c>
      <c t="n" r="D5" s="6">
        <v>278538</v>
      </c>
    </row>
    <row r="6" spans="1:4">
      <c t="s" r="A6" s="4">
        <v>74</v>
      </c>
      <c t="n" r="C6" s="6">
        <v>165669</v>
      </c>
      <c t="n" r="D6" s="6">
        <v>154427</v>
      </c>
    </row>
    <row r="7" spans="1:4">
      <c t="s" r="A7" s="4">
        <v>203</v>
      </c>
      <c t="n" r="C7" s="6">
        <v>153105</v>
      </c>
      <c t="n" r="D7" s="6">
        <v>137034</v>
      </c>
    </row>
    <row r="8" spans="1:4">
      <c t="s" r="A8" s="4">
        <v>76</v>
      </c>
      <c t="n" r="C8" s="6">
        <v>7193</v>
      </c>
      <c t="n" r="D8" s="6">
        <v>5687</v>
      </c>
    </row>
    <row r="9" spans="1:4">
      <c t="s" r="A9" s="4">
        <v>204</v>
      </c>
      <c t="n" r="C9" s="6">
        <v>5371</v>
      </c>
      <c t="n" r="D9" s="6">
        <v>11706</v>
      </c>
    </row>
    <row r="10" spans="1:4">
      <c t="s" r="A10" s="4">
        <v>205</v>
      </c>
    </row>
    <row r="11" spans="1:4">
      <c t="s" r="A11" s="3">
        <v>202</v>
      </c>
    </row>
    <row r="12" spans="1:4">
      <c t="s" r="A12" s="4">
        <v>72</v>
      </c>
      <c t="n" r="C12" s="6">
        <v>382371</v>
      </c>
      <c t="n" r="D12" s="6">
        <v>352485</v>
      </c>
    </row>
    <row r="13" spans="1:4">
      <c t="s" r="A13" s="4">
        <v>73</v>
      </c>
      <c t="n" r="C13" s="6">
        <v>257995</v>
      </c>
      <c t="n" r="D13" s="6">
        <v>245409</v>
      </c>
    </row>
    <row r="14" spans="1:4">
      <c t="s" r="A14" s="4">
        <v>74</v>
      </c>
      <c t="n" r="C14" s="6">
        <v>124376</v>
      </c>
      <c t="n" r="D14" s="6">
        <v>107076</v>
      </c>
    </row>
    <row r="15" spans="1:4">
      <c t="s" r="A15" s="4">
        <v>203</v>
      </c>
      <c t="n" r="C15" s="6">
        <v>96938</v>
      </c>
      <c t="n" r="D15" s="6">
        <v>84594</v>
      </c>
    </row>
    <row r="16" spans="1:4">
      <c t="s" r="A16" s="4">
        <v>76</v>
      </c>
      <c t="n" r="C16" s="6">
        <v>5000</v>
      </c>
      <c t="n" r="D16" s="6">
        <v>3931</v>
      </c>
    </row>
    <row r="17" spans="1:4">
      <c t="s" r="A17" s="4">
        <v>204</v>
      </c>
      <c t="n" r="C17" s="6">
        <v>22438</v>
      </c>
      <c t="n" r="D17" s="6">
        <v>18551</v>
      </c>
    </row>
    <row r="18" spans="1:4">
      <c t="s" r="A18" s="4">
        <v>206</v>
      </c>
    </row>
    <row r="19" spans="1:4">
      <c t="s" r="A19" s="3">
        <v>202</v>
      </c>
    </row>
    <row r="20" spans="1:4">
      <c t="s" r="A20" s="4">
        <v>72</v>
      </c>
      <c t="n" r="C20" s="6">
        <v>94992</v>
      </c>
      <c t="n" r="D20" s="6">
        <v>102529</v>
      </c>
    </row>
    <row r="21" spans="1:4">
      <c t="s" r="A21" s="4">
        <v>73</v>
      </c>
      <c t="n" r="C21" s="6">
        <v>53699</v>
      </c>
      <c t="n" r="D21" s="6">
        <v>55178</v>
      </c>
    </row>
    <row r="22" spans="1:4">
      <c t="s" r="A22" s="4">
        <v>74</v>
      </c>
      <c t="n" r="C22" s="6">
        <v>41293</v>
      </c>
      <c t="n" r="D22" s="6">
        <v>47351</v>
      </c>
    </row>
    <row r="23" spans="1:4">
      <c t="s" r="A23" s="4">
        <v>203</v>
      </c>
      <c t="n" r="C23" s="6">
        <v>56167</v>
      </c>
      <c t="n" r="D23" s="6">
        <v>52440</v>
      </c>
    </row>
    <row r="24" spans="1:4">
      <c t="s" r="A24" s="4">
        <v>76</v>
      </c>
      <c t="n" r="C24" s="6">
        <v>2193</v>
      </c>
      <c t="n" r="D24" s="6">
        <v>1756</v>
      </c>
    </row>
    <row r="25" spans="1:4">
      <c t="s" r="A25" s="4">
        <v>204</v>
      </c>
      <c t="n" r="C25" s="6">
        <v>-17067</v>
      </c>
      <c t="n" r="D25" s="6">
        <v>-6845</v>
      </c>
    </row>
    <row r="26" spans="1:4">
      <c t="s" r="A26" s="4">
        <v>207</v>
      </c>
    </row>
    <row r="27" spans="1:4">
      <c t="s" r="A27" s="3">
        <v>202</v>
      </c>
    </row>
    <row r="28" spans="1:4">
      <c t="s" r="A28" s="4">
        <v>72</v>
      </c>
      <c t="s" r="B28" s="4">
        <v>208</v>
      </c>
      <c t="n" r="C28" s="6">
        <v>-19960</v>
      </c>
      <c t="n" r="D28" s="6">
        <v>-22049</v>
      </c>
    </row>
    <row r="29" spans="1:4">
      <c t="s" r="A29" s="4">
        <v>73</v>
      </c>
      <c t="s" r="B29" s="4">
        <v>208</v>
      </c>
      <c t="n" r="C29" s="7">
        <v>-19960</v>
      </c>
      <c t="n" r="D29" s="7">
        <v>-22049</v>
      </c>
    </row>
    <row r="30" spans="1:4">
      <c t="s" r="A30" s="4">
        <v>74</v>
      </c>
      <c t="s" r="B30" s="4">
        <v>208</v>
      </c>
      <c t="s" r="C30" s="4">
        <v>52</v>
      </c>
      <c t="s" r="D30" s="4">
        <v>52</v>
      </c>
    </row>
    <row r="31" spans="1:4">
      <c t="s" r="A31" s="4">
        <v>203</v>
      </c>
      <c t="s" r="B31" s="4">
        <v>208</v>
      </c>
      <c t="s" r="C31" s="4">
        <v>52</v>
      </c>
      <c t="s" r="D31" s="4">
        <v>52</v>
      </c>
    </row>
    <row r="32" spans="1:4">
      <c t="s" r="A32" s="4">
        <v>76</v>
      </c>
      <c t="s" r="B32" s="4">
        <v>208</v>
      </c>
      <c t="s" r="C32" s="4">
        <v>52</v>
      </c>
      <c t="s" r="D32" s="4">
        <v>52</v>
      </c>
    </row>
    <row r="33" spans="1:4">
      <c t="s" r="A33" s="4">
        <v>204</v>
      </c>
      <c t="s" r="B33" s="4">
        <v>208</v>
      </c>
      <c t="s" r="C33" s="4">
        <v>52</v>
      </c>
      <c t="s" r="D33" s="4">
        <v>52</v>
      </c>
    </row>
    <row r="34" spans="1:4">
      <c t="n" r="A34"/>
    </row>
    <row r="35" spans="1:4">
      <c t="s" r="A35" s="4">
        <v>208</v>
      </c>
      <c t="s" r="B35" s="4">
        <v>209</v>
      </c>
    </row>
  </sheetData>
  <mergeCells count="4">
    <mergeCell ref="A1:B2"/>
    <mergeCell ref="C1:D1"/>
    <mergeCell ref="A34:C34"/>
    <mergeCell ref="B35:C35"/>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10</v>
      </c>
      <c t="s" r="B1" s="2">
        <v>2</v>
      </c>
      <c t="s" r="C1" s="2">
        <v>25</v>
      </c>
      <c t="s" r="D1" s="2">
        <v>26</v>
      </c>
    </row>
    <row r="2" spans="1:4">
      <c t="s" r="A2" s="3">
        <v>202</v>
      </c>
    </row>
    <row r="3" spans="1:4">
      <c t="s" r="A3" s="4">
        <v>211</v>
      </c>
      <c t="n" r="B3" s="7">
        <v>1106681</v>
      </c>
      <c t="n" r="C3" s="7">
        <v>1184070</v>
      </c>
      <c t="n" r="D3" s="7">
        <v>952050</v>
      </c>
    </row>
    <row r="4" spans="1:4">
      <c t="s" r="A4" s="4">
        <v>212</v>
      </c>
    </row>
    <row r="5" spans="1:4">
      <c t="s" r="A5" s="3">
        <v>202</v>
      </c>
    </row>
    <row r="6" spans="1:4">
      <c t="s" r="A6" s="4">
        <v>211</v>
      </c>
      <c t="n" r="B6" s="6">
        <v>692039</v>
      </c>
      <c t="n" r="C6" s="6">
        <v>763353</v>
      </c>
      <c t="n" r="D6" s="6">
        <v>625109</v>
      </c>
    </row>
    <row r="7" spans="1:4">
      <c t="s" r="A7" s="4">
        <v>213</v>
      </c>
    </row>
    <row r="8" spans="1:4">
      <c t="s" r="A8" s="3">
        <v>202</v>
      </c>
    </row>
    <row r="9" spans="1:4">
      <c t="s" r="A9" s="4">
        <v>211</v>
      </c>
      <c t="n" r="B9" s="6">
        <v>199560</v>
      </c>
      <c t="n" r="C9" s="6">
        <v>210118</v>
      </c>
      <c t="n" r="D9" s="6">
        <v>190753</v>
      </c>
    </row>
    <row r="10" spans="1:4">
      <c t="s" r="A10" s="4">
        <v>214</v>
      </c>
    </row>
    <row r="11" spans="1:4">
      <c t="s" r="A11" s="3">
        <v>202</v>
      </c>
    </row>
    <row r="12" spans="1:4">
      <c t="s" r="A12" s="4">
        <v>211</v>
      </c>
      <c t="n" r="B12" s="7">
        <v>215082</v>
      </c>
      <c t="n" r="C12" s="7">
        <v>210599</v>
      </c>
      <c t="n" r="D12" s="7">
        <v>13618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t="s" r="A1" s="1">
        <v>215</v>
      </c>
      <c t="s" r="B1" s="2">
        <v>1</v>
      </c>
    </row>
    <row r="2" spans="1:2">
      <c t="s" r="B2" s="2">
        <v>216</v>
      </c>
    </row>
    <row r="3" spans="1:2">
      <c t="s" r="A3" s="3">
        <v>131</v>
      </c>
    </row>
    <row r="4" spans="1:2">
      <c t="s" r="A4" s="4">
        <v>217</v>
      </c>
      <c t="n" r="B4" s="6">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218</v>
      </c>
      <c t="s" r="B1" s="2">
        <v>1</v>
      </c>
    </row>
    <row r="2" spans="1:2">
      <c t="s" r="B2" s="2">
        <v>187</v>
      </c>
    </row>
    <row r="3" spans="1:2">
      <c t="s" r="A3" s="3">
        <v>134</v>
      </c>
    </row>
    <row r="4" spans="1:2">
      <c t="s" r="A4" s="4">
        <v>219</v>
      </c>
      <c t="n" r="B4" s="7">
        <v>3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0</v>
      </c>
      <c t="s" r="B1" s="2">
        <v>2</v>
      </c>
      <c t="s" r="C1" s="2">
        <v>25</v>
      </c>
      <c t="s" r="D1" s="2">
        <v>26</v>
      </c>
    </row>
    <row r="2" spans="1:4">
      <c t="s" r="A2" s="3">
        <v>61</v>
      </c>
    </row>
    <row r="3" spans="1:4">
      <c t="s" r="A3" s="4">
        <v>62</v>
      </c>
      <c t="n" r="B3" s="7">
        <v>60682</v>
      </c>
      <c t="n" r="C3" s="7">
        <v>74261</v>
      </c>
      <c t="n" r="D3" s="7">
        <v>48574</v>
      </c>
    </row>
    <row r="4" spans="1:4">
      <c t="s" r="A4" s="4">
        <v>63</v>
      </c>
      <c t="n" r="B4" s="6">
        <v>1000</v>
      </c>
      <c t="n" r="C4" s="6">
        <v>1000</v>
      </c>
      <c t="n" r="D4" s="6">
        <v>1000</v>
      </c>
    </row>
    <row r="5" spans="1:4">
      <c t="s" r="A5" s="4">
        <v>64</v>
      </c>
      <c t="n" r="B5" s="6">
        <v>0</v>
      </c>
      <c t="n" r="C5" s="6">
        <v>0</v>
      </c>
      <c t="n" r="D5" s="6">
        <v>0</v>
      </c>
    </row>
    <row r="6" spans="1:4">
      <c t="s" r="A6" s="4">
        <v>65</v>
      </c>
      <c t="n" r="B6" s="6">
        <v>0</v>
      </c>
      <c t="n" r="C6" s="6">
        <v>0</v>
      </c>
      <c t="n" r="D6" s="6">
        <v>0</v>
      </c>
    </row>
    <row r="7" spans="1:4">
      <c t="s" r="A7" s="4">
        <v>66</v>
      </c>
      <c t="n" r="B7" s="8">
        <v>0.01</v>
      </c>
      <c t="n" r="C7" s="8">
        <v>0.01</v>
      </c>
      <c t="n" r="D7" s="8">
        <v>0.01</v>
      </c>
    </row>
    <row r="8" spans="1:4">
      <c t="s" r="A8" s="4">
        <v>67</v>
      </c>
      <c t="n" r="B8" s="6">
        <v>120000</v>
      </c>
      <c t="n" r="C8" s="6">
        <v>120000</v>
      </c>
      <c t="n" r="D8" s="6">
        <v>120000</v>
      </c>
    </row>
    <row r="9" spans="1:4">
      <c t="s" r="A9" s="4">
        <v>68</v>
      </c>
      <c t="n" r="B9" s="6">
        <v>46231</v>
      </c>
      <c t="n" r="C9" s="6">
        <v>46212</v>
      </c>
      <c t="n" r="D9" s="6">
        <v>45964</v>
      </c>
    </row>
    <row r="10" spans="1:4">
      <c t="s" r="A10" s="4">
        <v>69</v>
      </c>
      <c t="n" r="B10" s="6">
        <v>667</v>
      </c>
      <c t="n" r="C10" s="6">
        <v>667</v>
      </c>
      <c t="n" r="D10" s="6">
        <v>9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26</v>
      </c>
    </row>
    <row r="3" spans="1:3">
      <c t="s" r="A3" s="3">
        <v>71</v>
      </c>
    </row>
    <row r="4" spans="1:3">
      <c t="s" r="A4" s="4">
        <v>72</v>
      </c>
      <c t="n" r="B4" s="7">
        <v>457403</v>
      </c>
      <c t="n" r="C4" s="7">
        <v>432965</v>
      </c>
    </row>
    <row r="5" spans="1:3">
      <c t="s" r="A5" s="4">
        <v>73</v>
      </c>
      <c t="n" r="B5" s="6">
        <v>291734</v>
      </c>
      <c t="n" r="C5" s="6">
        <v>278538</v>
      </c>
    </row>
    <row r="6" spans="1:3">
      <c t="s" r="A6" s="4">
        <v>74</v>
      </c>
      <c t="n" r="B6" s="6">
        <v>165669</v>
      </c>
      <c t="n" r="C6" s="6">
        <v>154427</v>
      </c>
    </row>
    <row r="7" spans="1:3">
      <c t="s" r="A7" s="4">
        <v>75</v>
      </c>
      <c t="n" r="B7" s="6">
        <v>153105</v>
      </c>
      <c t="n" r="C7" s="6">
        <v>137034</v>
      </c>
    </row>
    <row r="8" spans="1:3">
      <c t="s" r="A8" s="4">
        <v>76</v>
      </c>
      <c t="n" r="B8" s="6">
        <v>7193</v>
      </c>
      <c t="n" r="C8" s="6">
        <v>5687</v>
      </c>
    </row>
    <row r="9" spans="1:3">
      <c t="s" r="A9" s="4">
        <v>77</v>
      </c>
      <c t="n" r="B9" s="6">
        <v>5371</v>
      </c>
      <c t="n" r="C9" s="6">
        <v>11706</v>
      </c>
    </row>
    <row r="10" spans="1:3">
      <c t="s" r="A10" s="4">
        <v>78</v>
      </c>
      <c t="n" r="B10" s="6">
        <v>269</v>
      </c>
    </row>
    <row r="11" spans="1:3">
      <c t="s" r="A11" s="4">
        <v>79</v>
      </c>
      <c t="n" r="B11" s="6">
        <v>-1242</v>
      </c>
      <c t="n" r="C11" s="6">
        <v>-975</v>
      </c>
    </row>
    <row r="12" spans="1:3">
      <c t="s" r="A12" s="4">
        <v>80</v>
      </c>
      <c t="n" r="B12" s="6">
        <v>4398</v>
      </c>
      <c t="n" r="C12" s="6">
        <v>10731</v>
      </c>
    </row>
    <row r="13" spans="1:3">
      <c t="s" r="A13" s="4">
        <v>81</v>
      </c>
      <c t="n" r="B13" s="6">
        <v>1627</v>
      </c>
      <c t="n" r="C13" s="6">
        <v>3971</v>
      </c>
    </row>
    <row r="14" spans="1:3">
      <c t="s" r="A14" s="4">
        <v>82</v>
      </c>
      <c t="n" r="B14" s="7">
        <v>2771</v>
      </c>
      <c t="n" r="C14" s="7">
        <v>6760</v>
      </c>
    </row>
    <row r="15" spans="1:3">
      <c t="s" r="A15" s="3">
        <v>83</v>
      </c>
    </row>
    <row r="16" spans="1:3">
      <c t="s" r="A16" s="4">
        <v>84</v>
      </c>
      <c t="n" r="B16" s="8">
        <v>0.06</v>
      </c>
      <c t="n" r="C16" s="8">
        <v>0.15</v>
      </c>
    </row>
    <row r="17" spans="1:3">
      <c t="s" r="A17" s="4">
        <v>85</v>
      </c>
      <c t="n" r="B17" s="6">
        <v>45549</v>
      </c>
      <c t="n" r="C17" s="6">
        <v>44965</v>
      </c>
    </row>
    <row r="18" spans="1:3">
      <c t="s" r="A18" s="3">
        <v>86</v>
      </c>
    </row>
    <row r="19" spans="1:3">
      <c t="s" r="A19" s="4">
        <v>84</v>
      </c>
      <c t="n" r="B19" s="8">
        <v>0.06</v>
      </c>
      <c t="n" r="C19" s="8">
        <v>0.15</v>
      </c>
    </row>
    <row r="20" spans="1:3">
      <c t="s" r="A20" s="4">
        <v>85</v>
      </c>
      <c t="n" r="B20" s="6">
        <v>46942</v>
      </c>
      <c t="n" r="C20" s="6">
        <v>46210</v>
      </c>
    </row>
    <row r="21" spans="1:3">
      <c t="s" r="A21" s="4">
        <v>82</v>
      </c>
      <c t="n" r="B21" s="7">
        <v>2771</v>
      </c>
      <c t="n" r="C21" s="7">
        <v>6760</v>
      </c>
    </row>
    <row r="22" spans="1:3">
      <c t="s" r="A22" s="3">
        <v>87</v>
      </c>
    </row>
    <row r="23" spans="1:3">
      <c t="s" r="A23" s="4">
        <v>88</v>
      </c>
      <c t="n" r="B23" s="6">
        <v>6032</v>
      </c>
      <c t="n" r="C23" s="6">
        <v>-11124</v>
      </c>
    </row>
    <row r="24" spans="1:3">
      <c t="s" r="A24" s="4">
        <v>89</v>
      </c>
      <c t="n" r="B24" s="6">
        <v>6032</v>
      </c>
      <c t="n" r="C24" s="6">
        <v>-11124</v>
      </c>
    </row>
    <row r="25" spans="1:3">
      <c t="s" r="A25" s="4">
        <v>90</v>
      </c>
      <c t="n" r="B25" s="7">
        <v>8803</v>
      </c>
      <c t="n" r="C25" s="7">
        <v>-43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v>
      </c>
      <c t="s" r="B1" s="2">
        <v>1</v>
      </c>
    </row>
    <row r="2" spans="1:3">
      <c t="s" r="B2" s="2">
        <v>2</v>
      </c>
      <c t="s" r="C2" s="2">
        <v>26</v>
      </c>
    </row>
    <row r="3" spans="1:3">
      <c t="s" r="A3" s="3">
        <v>92</v>
      </c>
    </row>
    <row r="4" spans="1:3">
      <c t="s" r="A4" s="4">
        <v>82</v>
      </c>
      <c t="n" r="B4" s="7">
        <v>2771</v>
      </c>
      <c t="n" r="C4" s="7">
        <v>6760</v>
      </c>
    </row>
    <row r="5" spans="1:3">
      <c t="s" r="A5" s="3">
        <v>93</v>
      </c>
    </row>
    <row r="6" spans="1:3">
      <c t="s" r="A6" s="4">
        <v>76</v>
      </c>
      <c t="n" r="B6" s="6">
        <v>7193</v>
      </c>
      <c t="n" r="C6" s="6">
        <v>5687</v>
      </c>
    </row>
    <row r="7" spans="1:3">
      <c t="s" r="A7" s="4">
        <v>94</v>
      </c>
      <c t="n" r="B7" s="6">
        <v>149</v>
      </c>
    </row>
    <row r="8" spans="1:3">
      <c t="s" r="A8" s="4">
        <v>78</v>
      </c>
      <c t="n" r="B8" s="6">
        <v>-269</v>
      </c>
    </row>
    <row r="9" spans="1:3">
      <c t="s" r="A9" s="4">
        <v>95</v>
      </c>
      <c t="n" r="B9" s="6">
        <v>4473</v>
      </c>
      <c t="n" r="C9" s="6">
        <v>3625</v>
      </c>
    </row>
    <row r="10" spans="1:3">
      <c t="s" r="A10" s="4">
        <v>96</v>
      </c>
      <c t="n" r="B10" s="6">
        <v>184</v>
      </c>
      <c t="n" r="C10" s="6">
        <v>182</v>
      </c>
    </row>
    <row r="11" spans="1:3">
      <c t="s" r="A11" s="3">
        <v>97</v>
      </c>
    </row>
    <row r="12" spans="1:3">
      <c t="s" r="A12" s="4">
        <v>98</v>
      </c>
      <c t="n" r="B12" s="6">
        <v>7966</v>
      </c>
      <c t="n" r="C12" s="6">
        <v>-10883</v>
      </c>
    </row>
    <row r="13" spans="1:3">
      <c t="s" r="A13" s="4">
        <v>30</v>
      </c>
      <c t="n" r="B13" s="6">
        <v>78999</v>
      </c>
      <c t="n" r="C13" s="6">
        <v>54099</v>
      </c>
    </row>
    <row r="14" spans="1:3">
      <c t="s" r="A14" s="4">
        <v>99</v>
      </c>
      <c t="n" r="B14" s="6">
        <v>-1303</v>
      </c>
      <c t="n" r="C14" s="6">
        <v>-2514</v>
      </c>
    </row>
    <row r="15" spans="1:3">
      <c t="s" r="A15" s="4">
        <v>33</v>
      </c>
      <c t="n" r="B15" s="6">
        <v>-4280</v>
      </c>
      <c t="n" r="C15" s="6">
        <v>692</v>
      </c>
    </row>
    <row r="16" spans="1:3">
      <c t="s" r="A16" s="4">
        <v>100</v>
      </c>
      <c t="n" r="B16" s="6">
        <v>-484</v>
      </c>
      <c t="n" r="C16" s="6">
        <v>-1216</v>
      </c>
    </row>
    <row r="17" spans="1:3">
      <c t="s" r="A17" s="4">
        <v>101</v>
      </c>
      <c t="n" r="B17" s="6">
        <v>-93565</v>
      </c>
      <c t="n" r="C17" s="6">
        <v>-92188</v>
      </c>
    </row>
    <row r="18" spans="1:3">
      <c t="s" r="A18" s="4">
        <v>102</v>
      </c>
      <c t="n" r="B18" s="6">
        <v>1834</v>
      </c>
      <c t="n" r="C18" s="6">
        <v>-35756</v>
      </c>
    </row>
    <row r="19" spans="1:3">
      <c t="s" r="A19" s="3">
        <v>103</v>
      </c>
    </row>
    <row r="20" spans="1:3">
      <c t="s" r="A20" s="4">
        <v>104</v>
      </c>
      <c t="n" r="B20" s="6">
        <v>-35432</v>
      </c>
    </row>
    <row r="21" spans="1:3">
      <c t="s" r="A21" s="4">
        <v>105</v>
      </c>
      <c t="n" r="B21" s="6">
        <v>-6096</v>
      </c>
      <c t="n" r="C21" s="6">
        <v>-7690</v>
      </c>
    </row>
    <row r="22" spans="1:3">
      <c t="s" r="A22" s="4">
        <v>106</v>
      </c>
      <c t="n" r="B22" s="6">
        <v>-41528</v>
      </c>
      <c t="n" r="C22" s="6">
        <v>-7690</v>
      </c>
    </row>
    <row r="23" spans="1:3">
      <c t="s" r="A23" s="3">
        <v>107</v>
      </c>
    </row>
    <row r="24" spans="1:3">
      <c t="s" r="A24" s="4">
        <v>108</v>
      </c>
      <c t="n" r="B24" s="6">
        <v>247</v>
      </c>
      <c t="n" r="C24" s="6">
        <v>303</v>
      </c>
    </row>
    <row r="25" spans="1:3">
      <c t="s" r="A25" s="4">
        <v>109</v>
      </c>
      <c t="n" r="B25" s="6">
        <v>247</v>
      </c>
      <c t="n" r="C25" s="6">
        <v>303</v>
      </c>
    </row>
    <row r="26" spans="1:3">
      <c t="s" r="A26" s="4">
        <v>88</v>
      </c>
      <c t="n" r="B26" s="6">
        <v>2308</v>
      </c>
      <c t="n" r="C26" s="6">
        <v>497</v>
      </c>
    </row>
    <row r="27" spans="1:3">
      <c t="s" r="A27" s="4">
        <v>110</v>
      </c>
      <c t="n" r="B27" s="6">
        <v>-37139</v>
      </c>
      <c t="n" r="C27" s="6">
        <v>-42646</v>
      </c>
    </row>
    <row r="28" spans="1:3">
      <c t="s" r="A28" s="4">
        <v>111</v>
      </c>
      <c t="n" r="B28" s="6">
        <v>132587</v>
      </c>
      <c t="n" r="C28" s="6">
        <v>128354</v>
      </c>
    </row>
    <row r="29" spans="1:3">
      <c t="s" r="A29" s="4">
        <v>112</v>
      </c>
      <c t="n" r="B29" s="6">
        <v>95448</v>
      </c>
      <c t="n" r="C29" s="6">
        <v>85708</v>
      </c>
    </row>
    <row r="30" spans="1:3">
      <c t="s" r="A30" s="3">
        <v>113</v>
      </c>
    </row>
    <row r="31" spans="1:3">
      <c t="s" r="A31" s="4">
        <v>114</v>
      </c>
      <c t="n" r="B31" s="6">
        <v>939</v>
      </c>
      <c t="n" r="C31" s="6">
        <v>749</v>
      </c>
    </row>
    <row r="32" spans="1:3">
      <c t="s" r="A32" s="4">
        <v>115</v>
      </c>
      <c t="n" r="B32" s="7">
        <v>2772</v>
      </c>
      <c t="n" r="C32" s="7">
        <v>58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v>
      </c>
      <c t="s" r="B1" s="2">
        <v>1</v>
      </c>
    </row>
    <row r="2" spans="1:2">
      <c t="s" r="B2" s="2">
        <v>2</v>
      </c>
    </row>
    <row r="3" spans="1:2">
      <c t="s" r="A3" s="3">
        <v>122</v>
      </c>
    </row>
    <row r="4" spans="1:2">
      <c t="s" r="A4" s="4">
        <v>30</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Basis of Presentation</vt:lpstr>
      <vt:lpstr>Equity Investment</vt:lpstr>
      <vt:lpstr>Inventories</vt:lpstr>
      <vt:lpstr>Net Income per Common Share</vt:lpstr>
      <vt:lpstr>Notes Payable</vt:lpstr>
      <vt:lpstr>Segments</vt:lpstr>
      <vt:lpstr>Recent Accounting Pronouncement</vt:lpstr>
      <vt:lpstr>Significant Accounting Policies</vt:lpstr>
      <vt:lpstr>Inventories (Tables)</vt:lpstr>
      <vt:lpstr>Net Income per Common Share (Ta</vt:lpstr>
      <vt:lpstr>Segments (Tables)</vt:lpstr>
      <vt:lpstr>Basis of Presentation (Detail T</vt:lpstr>
      <vt:lpstr>Equity Investment (Detail Textu</vt:lpstr>
      <vt:lpstr>Inventories - Summary of invent</vt:lpstr>
      <vt:lpstr>Net Income per Common Share - R</vt:lpstr>
      <vt:lpstr>Net Income per Common Share (De</vt:lpstr>
      <vt:lpstr>Notes Payable (Detail Textuals)</vt:lpstr>
      <vt:lpstr>Segments - Information regardin</vt:lpstr>
      <vt:lpstr>Segments - Information of total</vt:lpstr>
      <vt:lpstr>Segments (Detail Textuals)</vt:lpstr>
      <vt:lpstr>Recent Accounting Pronounceme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7:22:09Z</dcterms:created>
  <dcterms:modified xmlns:dcterms="http://purl.org/dc/terms/" xmlns:xsi="http://www.w3.org/2001/XMLSchema-instance" xsi:type="dcterms:W3CDTF">2016-06-02T17:22:09Z</dcterms:modified>
  <dc:title xmlns:dc="http://purl.org/dc/elements/1.1/">Untitled</dc:title>
  <dc:description xmlns:dc="http://purl.org/dc/elements/1.1/"/>
  <dc:subject xmlns:dc="http://purl.org/dc/elements/1.1/"/>
  <cp:keywords/>
  <cp:category/>
</cp:coreProperties>
</file>